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idal ETF Trust</t>
        </is>
      </c>
    </row>
    <row r="7">
      <c r="A7" s="4" t="inlineStr">
        <is>
          <t>Entity Central Index Key</t>
        </is>
      </c>
      <c r="B7" s="4" t="inlineStr">
        <is>
          <t>0001742912</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Aug. 31,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idal ETF Trust</t>
        </is>
      </c>
    </row>
    <row r="7">
      <c r="A7" s="4" t="inlineStr">
        <is>
          <t>Entity Central Index Key</t>
        </is>
      </c>
      <c r="B7" s="4" t="inlineStr">
        <is>
          <t>0001742912</t>
        </is>
      </c>
    </row>
    <row r="8">
      <c r="A8" s="4" t="inlineStr">
        <is>
          <t>Entity Investment Company Type</t>
        </is>
      </c>
      <c r="B8" s="4" t="inlineStr">
        <is>
          <t>N-1A</t>
        </is>
      </c>
    </row>
    <row r="9">
      <c r="A9" s="4" t="inlineStr">
        <is>
          <t>Document Period End Date</t>
        </is>
      </c>
      <c r="B9" s="4" t="inlineStr">
        <is>
          <t>Aug. 31,  2024</t>
        </is>
      </c>
    </row>
    <row r="10">
      <c r="A10" s="4" t="inlineStr">
        <is>
          <t>Leatherback Long/Short Alternative Yield ETF</t>
        </is>
      </c>
      <c r="B10" s="4" t="inlineStr">
        <is>
          <t xml:space="preserve"> </t>
        </is>
      </c>
    </row>
    <row r="11">
      <c r="A11" s="3" t="inlineStr">
        <is>
          <t>Shareholder Report [Line Items]</t>
        </is>
      </c>
      <c r="B11" s="4" t="inlineStr">
        <is>
          <t xml:space="preserve"> </t>
        </is>
      </c>
    </row>
    <row r="12">
      <c r="A12" s="4" t="inlineStr">
        <is>
          <t>Fund Name</t>
        </is>
      </c>
      <c r="B12" s="4" t="inlineStr">
        <is>
          <t>Leatherback
                                                                            Long/Short Alternative Yield
                                                                            ETF</t>
        </is>
      </c>
    </row>
    <row r="13">
      <c r="A13" s="4" t="inlineStr">
        <is>
          <t>Class Name</t>
        </is>
      </c>
      <c r="B13" s="4" t="inlineStr">
        <is>
          <t>Leatherback Long/Short Alternative Yield ETF</t>
        </is>
      </c>
    </row>
    <row r="14">
      <c r="A14" s="4" t="inlineStr">
        <is>
          <t>Trading Symbol</t>
        </is>
      </c>
      <c r="B14" s="4" t="inlineStr">
        <is>
          <t>LBAY</t>
        </is>
      </c>
    </row>
    <row r="15">
      <c r="A15" s="4" t="inlineStr">
        <is>
          <t>Annual or Semi-Annual Statement [Text Block]</t>
        </is>
      </c>
      <c r="B15" s="4" t="inlineStr">
        <is>
          <t>This annual shareholder report</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www.leatherbackam.com/etfs (833) 417-0090</t>
        </is>
      </c>
    </row>
    <row r="18">
      <c r="A18" s="4" t="inlineStr">
        <is>
          <t>Additional Information Phone Number</t>
        </is>
      </c>
      <c r="B18" s="4" t="inlineStr">
        <is>
          <t>(833) 417-0090</t>
        </is>
      </c>
    </row>
    <row r="19">
      <c r="A19" s="4" t="inlineStr">
        <is>
          <t>Additional Information Website</t>
        </is>
      </c>
      <c r="B19" s="4" t="inlineStr">
        <is>
          <t>www.leatherbackam.com/etfs</t>
        </is>
      </c>
    </row>
    <row r="20">
      <c r="A20" s="4" t="inlineStr">
        <is>
          <t>Expenses [Text Block]</t>
        </is>
      </c>
      <c r="B20" s="4" t="inlineStr">
        <is>
          <t>What were the Fund costs for the past year? (based on a hypothetical
$10,000 investment)
Fund Name
Costs of a $10,000 investment
Costs paid as a percentage of a $10,000 investment
Leatherback Long/Short Alternative Yield ETF
$133
1.27%</t>
        </is>
      </c>
    </row>
    <row r="21">
      <c r="A21" s="4" t="inlineStr">
        <is>
          <t>Expenses Paid, Amount</t>
        </is>
      </c>
      <c r="B21" s="5" t="n">
        <v>133</v>
      </c>
    </row>
    <row r="22">
      <c r="A22" s="4" t="inlineStr">
        <is>
          <t>Expense Ratio, Percent</t>
        </is>
      </c>
      <c r="B22" s="6" t="n">
        <v>0.0127</v>
      </c>
    </row>
    <row r="23">
      <c r="A23" s="4" t="inlineStr">
        <is>
          <t>Factors Affecting Performance [Text Block]</t>
        </is>
      </c>
      <c r="B23" s="4" t="inlineStr">
        <is>
          <t>How did the Fund perform last year and what affected its
performance?
The
Fund returned 10.01% (NAV) for the fiscal year ended August 31, 2024, vs
14.31% for the Wilshire Liquid Alternative Equity Hedge Index Total
Return and 27.14% for the S&amp;P 500 Total Return Index, the Fund's
broad-based benchmark. The Fund invests in securities both long and
short and maintains a high active share relative to its benchmark
leading to material performance differences from its benchmarks. The
investment objective of the Fund is to deliver both capital appreciation
and income generation. During the reporting period, equity markets rose
significantly, and leadership was very narrow as Mega cap information
technology names far outperformed the overall market. The Fund performed
positively, yet underperformed relatively as it had no long exposure to
the mega cap technology leaders.
What Factors Influenced Performance?
During
the period, securities in the information technology and communication
services far outperformed all other sectors in the market. The lack of
long exposure to certain mega-cap stocks, where much of the broader
market’s gains were concentrated detracted from performance
relative to its benchmark. Additionally, the shorting environment was
difficult with many securities appreciating based on momentum
characteristics. The Fund's short allocation lost money during the
period.</t>
        </is>
      </c>
    </row>
    <row r="24">
      <c r="A24" s="4" t="inlineStr">
        <is>
          <t>Performance Past Does Not Indicate Future [Text]</t>
        </is>
      </c>
      <c r="B24" s="4" t="inlineStr">
        <is>
          <t>The
                                                Fund's past performance is not a good indicator of how the Fund will
                                                perform in the future.</t>
        </is>
      </c>
    </row>
    <row r="25">
      <c r="A25" s="4" t="inlineStr">
        <is>
          <t>Line Graph [Table Text Block]</t>
        </is>
      </c>
      <c r="B25" s="4" t="inlineStr">
        <is>
          <t xml:space="preserve">Cumulative Performance
(Initial Investment of $10,000)
Date
Leatherback Long/Short Alternative Yield ETF (NAV)
Leatherback Long/Short Alternative Yield ETF (MKT) S&amp;P
500® Total Return Index
Wilshire Liquid Alternative Equity Hedge Total Return
Index
11/16/20
10000
10000
10000
10000
11/30/20
9921
9931
9994
10019
12/31/20
10437
10451
10378
10220
1/31/21
10319
10290
10273
10177
2/28/21
10702
10727
10556
10446
3/31/21
11542
11555
11019
10763
4/30/21
12008
12007
11607
11053
5/31/21
12513
12515
11688
11177
6/30/21
11847
11829
11961
11178
7/31/21
11925
11942
12245
11260
8/31/21
12246
12249
12617
11398
9/30/21
12047
12046
12030
11160
10/31/21
12084
12095
12873
11449
11/30/21
11593
11598
12784
11309
12/31/21
12773
12780
13357
11536
1/31/22
13433
13437
12666
11344
2/28/22
13678
13688
12287
11166
3/31/22
14264
14299
12743
11261
4/30/22
14426
14402
11632
11099
5/31/22
15269
15303
11653
11126
6/30/22
14276
14306
10691
10665
7/31/22
14474
14492
11677
10985
8/31/22
14380
14414
11201
10764
9/30/22
13466
13481
10169
10289
10/31/22
14833
14841
10992
10690
11/30/22
15670
15661
11607
11051
12/31/22
15633
15645
10938
10806
1/31/23
15724
15743
11625
11121
2/28/23
14869
14882
11342
10963
3/31/23
14655
14647
11758
11070
4/30/23
14746
14731
11941
11192
5/31/23
13627
13651
11993
11148
6/30/23
14296
14308
12786
11476
7/31/23
14637
14619
13197
11650
8/31/23
14279
14290
12986
11611
9/30/23
14074
14081
12367
11419
10/31/23
13634
13638
12107
11332
11/30/23
14078
14071
13213
11766
12/31/23
14310
14310
13813
12028
1/31/24
14233
14256
14045
12207
2/29/24
14387
14405
14795
12457
3/31/24
15011
15042
15271
12755
4/30/24
14550
14556
14648
12540
5/31/24
14949
14945
15374
12833
6/30/24
14543
14460
15925
12945
7/31/24
15219
15230
16119
13083
8/31/24
15708
15704
16510
13272 </t>
        </is>
      </c>
    </row>
    <row r="26">
      <c r="A26" s="4" t="inlineStr">
        <is>
          <t>Average Annual Return [Table Text Block]</t>
        </is>
      </c>
      <c r="B26" s="4" t="inlineStr">
        <is>
          <t>Annual Performance
Annualized Returns for the Periods Ended August 31, 2024
1 Year
Since Inception ( 11/16/2020
Leatherback Long/Short Alternative Yield ETF - NAV
10.01%
12.66%
Leatherback Long/Short Alternative Yield ETF - Market
9.89%
12.65%
S&amp;P 500® Total Return Index
27.14%
14.15%
Wilshire Liquid Alternative Equity Hedge Total Return
Index
14.31%
7.76%</t>
        </is>
      </c>
    </row>
    <row r="27">
      <c r="A27" s="4" t="inlineStr">
        <is>
          <t>Performance Inception Date</t>
        </is>
      </c>
      <c r="B27" s="4" t="inlineStr">
        <is>
          <t>Nov. 16,  2020</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Updated Performance Information Location [Text Block]</t>
        </is>
      </c>
      <c r="B29" s="4" t="inlineStr">
        <is>
          <t>Visit
                                            www.leatherbackam.com/etfs for more recent performance information.</t>
        </is>
      </c>
    </row>
    <row r="30">
      <c r="A30" s="4" t="inlineStr">
        <is>
          <t>Net Assets</t>
        </is>
      </c>
      <c r="B30" s="5" t="n">
        <v>42478000</v>
      </c>
    </row>
    <row r="31">
      <c r="A31" s="4" t="inlineStr">
        <is>
          <t>Holdings Count | Holdings</t>
        </is>
      </c>
      <c r="B31" s="7" t="n">
        <v>58</v>
      </c>
    </row>
    <row r="32">
      <c r="A32" s="4" t="inlineStr">
        <is>
          <t>Advisory Fees Paid, Amount</t>
        </is>
      </c>
      <c r="B32" s="5" t="n">
        <v>467351</v>
      </c>
    </row>
    <row r="33">
      <c r="A33" s="4" t="inlineStr">
        <is>
          <t>Investment Company, Portfolio Turnover</t>
        </is>
      </c>
      <c r="B33" s="8" t="n">
        <v>0.35</v>
      </c>
    </row>
    <row r="34">
      <c r="A34" s="4" t="inlineStr">
        <is>
          <t>Additional Fund Statistics [Text Block]</t>
        </is>
      </c>
      <c r="B34" s="4" t="inlineStr">
        <is>
          <t>Key Fund Statistics
(as of August 31,
2024 )
Fund Size (Thousands)
$42,478
Number of Holdings
58
Total Advisory Fee Paid
$467,351
Annual Portfolio Turnover
35</t>
        </is>
      </c>
    </row>
    <row r="35">
      <c r="A35" s="4" t="inlineStr">
        <is>
          <t>Holdings [Text Block]</t>
        </is>
      </c>
      <c r="B35" s="4" t="inlineStr">
        <is>
          <t>Sector Breakdown
(% of total
investments (excludes securities sold short))
Sector
%
Consumer, Non-cyclical
0.304
Financial
0.176
Industrial
0.151
Communications
0.093
Basic Materials
0.085
Technology
0.057
Cash Equivalents
0.045
Energy
0.038
Utilities
0.027
Consumer, Cyclical
0.024
Sector - Securities Sold Short (% of total
securities sold short)
Sector
%
Consumer, Cyclical
0.435
Financial
0.267
Communications
0.097
Industrial
0.080
Technology
0.076
Consumer, Non-cyclical
0.045</t>
        </is>
      </c>
    </row>
    <row r="36">
      <c r="A36" s="4" t="inlineStr">
        <is>
          <t>Largest Holdings [Text Block]</t>
        </is>
      </c>
      <c r="B36" s="4" t="inlineStr">
        <is>
          <t>Top Ten Holdings
(% of net assets)
Bunge Global SA
5.0
Exxon Mobil Corp.
4.8
Old Republic International Corp.
4.7
Newmont Corp.
4.7
3M Co.
4.5
Fidelity National Information Services, Inc.
4.5
Zimmer Biomet Holdings, Inc.
4.3
Altria Group, Inc.
4.3
Lamb Weston Holdings, Inc.
4.1
AGNC Investment Corp.
4.0</t>
        </is>
      </c>
    </row>
    <row r="37">
      <c r="A37" s="4" t="inlineStr">
        <is>
          <t>Material Fund Change [Text Block]</t>
        </is>
      </c>
      <c r="B37" s="4" t="inlineStr">
        <is>
          <t>How has the Fund changed?
There
were no material changes during the reporting period.</t>
        </is>
      </c>
    </row>
    <row r="38">
      <c r="A38" s="4" t="inlineStr">
        <is>
          <t>Accountant Change Statement [Text Block]</t>
        </is>
      </c>
      <c r="B38" s="4" t="inlineStr">
        <is>
          <t>Changes in and Disagreements with Accountants
There were no changes in or disagreements with accounta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V1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3"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3" customWidth="1" min="41" max="41"/>
    <col width="14" customWidth="1" min="42" max="42"/>
    <col width="14" customWidth="1" min="43" max="43"/>
    <col width="14" customWidth="1" min="44" max="44"/>
    <col width="14" customWidth="1" min="45" max="45"/>
    <col width="14" customWidth="1" min="46" max="46"/>
    <col width="14" customWidth="1" min="47" max="47"/>
    <col width="14" customWidth="1" min="48" max="48"/>
  </cols>
  <sheetData>
    <row r="1">
      <c r="A1" s="1" t="inlineStr">
        <is>
          <t>Shareholder Report, Line Graph (Details) - USD ($)</t>
        </is>
      </c>
      <c r="B1" s="2" t="inlineStr">
        <is>
          <t>Aug. 31, 2024</t>
        </is>
      </c>
      <c r="C1" s="2" t="inlineStr">
        <is>
          <t>Jul. 31, 2024</t>
        </is>
      </c>
      <c r="D1" s="2" t="inlineStr">
        <is>
          <t>Jun. 30, 2024</t>
        </is>
      </c>
      <c r="E1" s="2" t="inlineStr">
        <is>
          <t>May 31, 2024</t>
        </is>
      </c>
      <c r="F1" s="2" t="inlineStr">
        <is>
          <t>Apr. 30, 2024</t>
        </is>
      </c>
      <c r="G1" s="2" t="inlineStr">
        <is>
          <t>Mar. 31, 2024</t>
        </is>
      </c>
      <c r="H1" s="2" t="inlineStr">
        <is>
          <t>Feb. 28, 2024</t>
        </is>
      </c>
      <c r="I1" s="2" t="inlineStr">
        <is>
          <t>Jan. 31, 2024</t>
        </is>
      </c>
      <c r="J1" s="2" t="inlineStr">
        <is>
          <t>Dec. 31, 2023</t>
        </is>
      </c>
      <c r="K1" s="2" t="inlineStr">
        <is>
          <t>Nov. 30, 2023</t>
        </is>
      </c>
      <c r="L1" s="2" t="inlineStr">
        <is>
          <t>Oct. 31, 2023</t>
        </is>
      </c>
      <c r="M1" s="2" t="inlineStr">
        <is>
          <t>Sep. 30, 2023</t>
        </is>
      </c>
      <c r="N1" s="2" t="inlineStr">
        <is>
          <t>Aug. 31, 2023</t>
        </is>
      </c>
      <c r="O1" s="2" t="inlineStr">
        <is>
          <t>Jul. 31, 2023</t>
        </is>
      </c>
      <c r="P1" s="2" t="inlineStr">
        <is>
          <t>Jun. 30, 2023</t>
        </is>
      </c>
      <c r="Q1" s="2" t="inlineStr">
        <is>
          <t>May 31, 2023</t>
        </is>
      </c>
      <c r="R1" s="2" t="inlineStr">
        <is>
          <t>Apr. 30, 2023</t>
        </is>
      </c>
      <c r="S1" s="2" t="inlineStr">
        <is>
          <t>Mar. 31, 2023</t>
        </is>
      </c>
      <c r="T1" s="2" t="inlineStr">
        <is>
          <t>Feb. 28, 2023</t>
        </is>
      </c>
      <c r="U1" s="2" t="inlineStr">
        <is>
          <t>Jan. 31, 2023</t>
        </is>
      </c>
      <c r="V1" s="2" t="inlineStr">
        <is>
          <t>Dec. 31, 2022</t>
        </is>
      </c>
      <c r="W1" s="2" t="inlineStr">
        <is>
          <t>Nov. 30, 2022</t>
        </is>
      </c>
      <c r="X1" s="2" t="inlineStr">
        <is>
          <t>Oct. 31, 2022</t>
        </is>
      </c>
      <c r="Y1" s="2" t="inlineStr">
        <is>
          <t>Sep. 30, 2022</t>
        </is>
      </c>
      <c r="Z1" s="2" t="inlineStr">
        <is>
          <t>Aug. 31, 2022</t>
        </is>
      </c>
      <c r="AA1" s="2" t="inlineStr">
        <is>
          <t>Jul. 31, 2022</t>
        </is>
      </c>
      <c r="AB1" s="2" t="inlineStr">
        <is>
          <t>Jun. 30, 2022</t>
        </is>
      </c>
      <c r="AC1" s="2" t="inlineStr">
        <is>
          <t>May 31, 2022</t>
        </is>
      </c>
      <c r="AD1" s="2" t="inlineStr">
        <is>
          <t>Apr. 30, 2022</t>
        </is>
      </c>
      <c r="AE1" s="2" t="inlineStr">
        <is>
          <t>Mar. 31, 2022</t>
        </is>
      </c>
      <c r="AF1" s="2" t="inlineStr">
        <is>
          <t>Feb. 28, 2022</t>
        </is>
      </c>
      <c r="AG1" s="2" t="inlineStr">
        <is>
          <t>Jan. 31, 2022</t>
        </is>
      </c>
      <c r="AH1" s="2" t="inlineStr">
        <is>
          <t>Dec. 31, 2021</t>
        </is>
      </c>
      <c r="AI1" s="2" t="inlineStr">
        <is>
          <t>Nov. 30, 2021</t>
        </is>
      </c>
      <c r="AJ1" s="2" t="inlineStr">
        <is>
          <t>Oct. 31, 2021</t>
        </is>
      </c>
      <c r="AK1" s="2" t="inlineStr">
        <is>
          <t>Sep. 01, 2021</t>
        </is>
      </c>
      <c r="AL1" s="2" t="inlineStr">
        <is>
          <t>Aug. 31, 2021</t>
        </is>
      </c>
      <c r="AM1" s="2" t="inlineStr">
        <is>
          <t>Jul. 31, 2021</t>
        </is>
      </c>
      <c r="AN1" s="2" t="inlineStr">
        <is>
          <t>Jun. 30, 2021</t>
        </is>
      </c>
      <c r="AO1" s="2" t="inlineStr">
        <is>
          <t>May 31, 2021</t>
        </is>
      </c>
      <c r="AP1" s="2" t="inlineStr">
        <is>
          <t>Apr. 30, 2021</t>
        </is>
      </c>
      <c r="AQ1" s="2" t="inlineStr">
        <is>
          <t>Mar. 31, 2021</t>
        </is>
      </c>
      <c r="AR1" s="2" t="inlineStr">
        <is>
          <t>Feb. 28, 2021</t>
        </is>
      </c>
      <c r="AS1" s="2" t="inlineStr">
        <is>
          <t>Jan. 31, 2021</t>
        </is>
      </c>
      <c r="AT1" s="2" t="inlineStr">
        <is>
          <t>Dec. 31, 2020</t>
        </is>
      </c>
      <c r="AU1" s="2" t="inlineStr">
        <is>
          <t>Nov. 30, 2020</t>
        </is>
      </c>
      <c r="AV1" s="2" t="inlineStr">
        <is>
          <t>Nov. 16, 2020</t>
        </is>
      </c>
    </row>
    <row r="2">
      <c r="A2" s="4" t="inlineStr">
        <is>
          <t>Leatherback Long/Short Alternative Yield ETF</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c r="AR2" s="4" t="inlineStr">
        <is>
          <t xml:space="preserve"> </t>
        </is>
      </c>
      <c r="AS2" s="4" t="inlineStr">
        <is>
          <t xml:space="preserve"> </t>
        </is>
      </c>
      <c r="AT2" s="4" t="inlineStr">
        <is>
          <t xml:space="preserve"> </t>
        </is>
      </c>
      <c r="AU2" s="4" t="inlineStr">
        <is>
          <t xml:space="preserve"> </t>
        </is>
      </c>
      <c r="AV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row>
    <row r="4">
      <c r="A4" s="4" t="inlineStr">
        <is>
          <t>Account Value</t>
        </is>
      </c>
      <c r="B4" s="5" t="n">
        <v>15708</v>
      </c>
      <c r="C4" s="5" t="n">
        <v>15219</v>
      </c>
      <c r="D4" s="5" t="n">
        <v>14543</v>
      </c>
      <c r="E4" s="5" t="n">
        <v>14949</v>
      </c>
      <c r="F4" s="5" t="n">
        <v>14550</v>
      </c>
      <c r="G4" s="5" t="n">
        <v>15011</v>
      </c>
      <c r="H4" s="5" t="n">
        <v>14387</v>
      </c>
      <c r="I4" s="5" t="n">
        <v>14233</v>
      </c>
      <c r="J4" s="5" t="n">
        <v>14310</v>
      </c>
      <c r="K4" s="5" t="n">
        <v>14078</v>
      </c>
      <c r="L4" s="5" t="n">
        <v>13634</v>
      </c>
      <c r="M4" s="5" t="n">
        <v>14074</v>
      </c>
      <c r="N4" s="5" t="n">
        <v>14279</v>
      </c>
      <c r="O4" s="5" t="n">
        <v>14637</v>
      </c>
      <c r="P4" s="5" t="n">
        <v>14296</v>
      </c>
      <c r="Q4" s="5" t="n">
        <v>13627</v>
      </c>
      <c r="R4" s="5" t="n">
        <v>14746</v>
      </c>
      <c r="S4" s="5" t="n">
        <v>14655</v>
      </c>
      <c r="T4" s="5" t="n">
        <v>14869</v>
      </c>
      <c r="U4" s="5" t="n">
        <v>15724</v>
      </c>
      <c r="V4" s="5" t="n">
        <v>15633</v>
      </c>
      <c r="W4" s="5" t="n">
        <v>15670</v>
      </c>
      <c r="X4" s="5" t="n">
        <v>14833</v>
      </c>
      <c r="Y4" s="5" t="n">
        <v>13466</v>
      </c>
      <c r="Z4" s="5" t="n">
        <v>14380</v>
      </c>
      <c r="AA4" s="5" t="n">
        <v>14474</v>
      </c>
      <c r="AB4" s="5" t="n">
        <v>14276</v>
      </c>
      <c r="AC4" s="5" t="n">
        <v>15269</v>
      </c>
      <c r="AD4" s="5" t="n">
        <v>14426</v>
      </c>
      <c r="AE4" s="5" t="n">
        <v>14264</v>
      </c>
      <c r="AF4" s="5" t="n">
        <v>13678</v>
      </c>
      <c r="AG4" s="5" t="n">
        <v>13433</v>
      </c>
      <c r="AH4" s="5" t="n">
        <v>12773</v>
      </c>
      <c r="AI4" s="5" t="n">
        <v>11593</v>
      </c>
      <c r="AJ4" s="5" t="n">
        <v>12084</v>
      </c>
      <c r="AK4" s="5" t="n">
        <v>12047</v>
      </c>
      <c r="AL4" s="5" t="n">
        <v>12246</v>
      </c>
      <c r="AM4" s="5" t="n">
        <v>11925</v>
      </c>
      <c r="AN4" s="5" t="n">
        <v>11847</v>
      </c>
      <c r="AO4" s="5" t="n">
        <v>12513</v>
      </c>
      <c r="AP4" s="5" t="n">
        <v>12008</v>
      </c>
      <c r="AQ4" s="5" t="n">
        <v>11542</v>
      </c>
      <c r="AR4" s="5" t="n">
        <v>10702</v>
      </c>
      <c r="AS4" s="5" t="n">
        <v>10319</v>
      </c>
      <c r="AT4" s="5" t="n">
        <v>10437</v>
      </c>
      <c r="AU4" s="5" t="n">
        <v>9921</v>
      </c>
      <c r="AV4" s="5" t="n">
        <v>10000</v>
      </c>
    </row>
    <row r="5">
      <c r="A5" s="4" t="inlineStr">
        <is>
          <t>S&amp;P 500 Total Return Inde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row>
    <row r="7">
      <c r="A7" s="4" t="inlineStr">
        <is>
          <t>Account Value</t>
        </is>
      </c>
      <c r="B7" s="7" t="n">
        <v>16510</v>
      </c>
      <c r="C7" s="7" t="n">
        <v>16119</v>
      </c>
      <c r="D7" s="7" t="n">
        <v>15925</v>
      </c>
      <c r="E7" s="7" t="n">
        <v>15374</v>
      </c>
      <c r="F7" s="7" t="n">
        <v>14648</v>
      </c>
      <c r="G7" s="7" t="n">
        <v>15271</v>
      </c>
      <c r="H7" s="7" t="n">
        <v>14795</v>
      </c>
      <c r="I7" s="7" t="n">
        <v>14045</v>
      </c>
      <c r="J7" s="7" t="n">
        <v>13813</v>
      </c>
      <c r="K7" s="7" t="n">
        <v>13213</v>
      </c>
      <c r="L7" s="7" t="n">
        <v>12107</v>
      </c>
      <c r="M7" s="7" t="n">
        <v>12367</v>
      </c>
      <c r="N7" s="7" t="n">
        <v>12986</v>
      </c>
      <c r="O7" s="7" t="n">
        <v>13197</v>
      </c>
      <c r="P7" s="7" t="n">
        <v>12786</v>
      </c>
      <c r="Q7" s="7" t="n">
        <v>11993</v>
      </c>
      <c r="R7" s="7" t="n">
        <v>11941</v>
      </c>
      <c r="S7" s="7" t="n">
        <v>11758</v>
      </c>
      <c r="T7" s="7" t="n">
        <v>11342</v>
      </c>
      <c r="U7" s="7" t="n">
        <v>11625</v>
      </c>
      <c r="V7" s="7" t="n">
        <v>10938</v>
      </c>
      <c r="W7" s="7" t="n">
        <v>11607</v>
      </c>
      <c r="X7" s="7" t="n">
        <v>10992</v>
      </c>
      <c r="Y7" s="7" t="n">
        <v>10169</v>
      </c>
      <c r="Z7" s="7" t="n">
        <v>11201</v>
      </c>
      <c r="AA7" s="7" t="n">
        <v>11677</v>
      </c>
      <c r="AB7" s="7" t="n">
        <v>10691</v>
      </c>
      <c r="AC7" s="7" t="n">
        <v>11653</v>
      </c>
      <c r="AD7" s="7" t="n">
        <v>11632</v>
      </c>
      <c r="AE7" s="7" t="n">
        <v>12743</v>
      </c>
      <c r="AF7" s="7" t="n">
        <v>12287</v>
      </c>
      <c r="AG7" s="7" t="n">
        <v>12666</v>
      </c>
      <c r="AH7" s="7" t="n">
        <v>13357</v>
      </c>
      <c r="AI7" s="7" t="n">
        <v>12784</v>
      </c>
      <c r="AJ7" s="7" t="n">
        <v>12873</v>
      </c>
      <c r="AK7" s="7" t="n">
        <v>12030</v>
      </c>
      <c r="AL7" s="7" t="n">
        <v>12617</v>
      </c>
      <c r="AM7" s="7" t="n">
        <v>12245</v>
      </c>
      <c r="AN7" s="7" t="n">
        <v>11961</v>
      </c>
      <c r="AO7" s="7" t="n">
        <v>11688</v>
      </c>
      <c r="AP7" s="7" t="n">
        <v>11607</v>
      </c>
      <c r="AQ7" s="7" t="n">
        <v>11019</v>
      </c>
      <c r="AR7" s="7" t="n">
        <v>10556</v>
      </c>
      <c r="AS7" s="7" t="n">
        <v>10273</v>
      </c>
      <c r="AT7" s="7" t="n">
        <v>10378</v>
      </c>
      <c r="AU7" s="7" t="n">
        <v>9994</v>
      </c>
      <c r="AV7" s="7" t="n">
        <v>10000</v>
      </c>
    </row>
    <row r="8">
      <c r="A8" s="4" t="inlineStr">
        <is>
          <t>Leatherback Long/Short Alternative Yield ETF (MK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row>
    <row r="10">
      <c r="A10" s="4" t="inlineStr">
        <is>
          <t>Account Value</t>
        </is>
      </c>
      <c r="B10" s="7" t="n">
        <v>15704</v>
      </c>
      <c r="C10" s="7" t="n">
        <v>15230</v>
      </c>
      <c r="D10" s="7" t="n">
        <v>14460</v>
      </c>
      <c r="E10" s="7" t="n">
        <v>14945</v>
      </c>
      <c r="F10" s="7" t="n">
        <v>14556</v>
      </c>
      <c r="G10" s="7" t="n">
        <v>15042</v>
      </c>
      <c r="H10" s="7" t="n">
        <v>14405</v>
      </c>
      <c r="I10" s="7" t="n">
        <v>14256</v>
      </c>
      <c r="J10" s="7" t="n">
        <v>14310</v>
      </c>
      <c r="K10" s="7" t="n">
        <v>14071</v>
      </c>
      <c r="L10" s="7" t="n">
        <v>13638</v>
      </c>
      <c r="M10" s="7" t="n">
        <v>14081</v>
      </c>
      <c r="N10" s="7" t="n">
        <v>14290</v>
      </c>
      <c r="O10" s="7" t="n">
        <v>14619</v>
      </c>
      <c r="P10" s="7" t="n">
        <v>14308</v>
      </c>
      <c r="Q10" s="7" t="n">
        <v>13651</v>
      </c>
      <c r="R10" s="7" t="n">
        <v>14731</v>
      </c>
      <c r="S10" s="7" t="n">
        <v>14647</v>
      </c>
      <c r="T10" s="7" t="n">
        <v>14882</v>
      </c>
      <c r="U10" s="7" t="n">
        <v>15743</v>
      </c>
      <c r="V10" s="7" t="n">
        <v>15645</v>
      </c>
      <c r="W10" s="7" t="n">
        <v>15661</v>
      </c>
      <c r="X10" s="7" t="n">
        <v>14841</v>
      </c>
      <c r="Y10" s="7" t="n">
        <v>13481</v>
      </c>
      <c r="Z10" s="7" t="n">
        <v>14414</v>
      </c>
      <c r="AA10" s="7" t="n">
        <v>14492</v>
      </c>
      <c r="AB10" s="7" t="n">
        <v>14306</v>
      </c>
      <c r="AC10" s="7" t="n">
        <v>15303</v>
      </c>
      <c r="AD10" s="7" t="n">
        <v>14402</v>
      </c>
      <c r="AE10" s="7" t="n">
        <v>14299</v>
      </c>
      <c r="AF10" s="7" t="n">
        <v>13688</v>
      </c>
      <c r="AG10" s="7" t="n">
        <v>13437</v>
      </c>
      <c r="AH10" s="7" t="n">
        <v>12780</v>
      </c>
      <c r="AI10" s="7" t="n">
        <v>11598</v>
      </c>
      <c r="AJ10" s="7" t="n">
        <v>12095</v>
      </c>
      <c r="AK10" s="7" t="n">
        <v>12046</v>
      </c>
      <c r="AL10" s="7" t="n">
        <v>12249</v>
      </c>
      <c r="AM10" s="7" t="n">
        <v>11942</v>
      </c>
      <c r="AN10" s="7" t="n">
        <v>11829</v>
      </c>
      <c r="AO10" s="7" t="n">
        <v>12515</v>
      </c>
      <c r="AP10" s="7" t="n">
        <v>12007</v>
      </c>
      <c r="AQ10" s="7" t="n">
        <v>11555</v>
      </c>
      <c r="AR10" s="7" t="n">
        <v>10727</v>
      </c>
      <c r="AS10" s="7" t="n">
        <v>10290</v>
      </c>
      <c r="AT10" s="7" t="n">
        <v>10451</v>
      </c>
      <c r="AU10" s="7" t="n">
        <v>9931</v>
      </c>
      <c r="AV10" s="7" t="n">
        <v>10000</v>
      </c>
    </row>
    <row r="11">
      <c r="A11" s="4" t="inlineStr">
        <is>
          <t>Wilshire Liquid Alternative Equity Hedge Total Return Inde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row>
    <row r="13">
      <c r="A13" s="4" t="inlineStr">
        <is>
          <t>Account Value</t>
        </is>
      </c>
      <c r="B13" s="5" t="n">
        <v>13272</v>
      </c>
      <c r="C13" s="5" t="n">
        <v>13083</v>
      </c>
      <c r="D13" s="5" t="n">
        <v>12945</v>
      </c>
      <c r="E13" s="5" t="n">
        <v>12833</v>
      </c>
      <c r="F13" s="5" t="n">
        <v>12540</v>
      </c>
      <c r="G13" s="5" t="n">
        <v>12755</v>
      </c>
      <c r="H13" s="5" t="n">
        <v>12457</v>
      </c>
      <c r="I13" s="5" t="n">
        <v>12207</v>
      </c>
      <c r="J13" s="5" t="n">
        <v>12028</v>
      </c>
      <c r="K13" s="5" t="n">
        <v>11766</v>
      </c>
      <c r="L13" s="5" t="n">
        <v>11332</v>
      </c>
      <c r="M13" s="5" t="n">
        <v>11419</v>
      </c>
      <c r="N13" s="5" t="n">
        <v>11611</v>
      </c>
      <c r="O13" s="5" t="n">
        <v>11650</v>
      </c>
      <c r="P13" s="5" t="n">
        <v>11476</v>
      </c>
      <c r="Q13" s="5" t="n">
        <v>11148</v>
      </c>
      <c r="R13" s="5" t="n">
        <v>11192</v>
      </c>
      <c r="S13" s="5" t="n">
        <v>11070</v>
      </c>
      <c r="T13" s="5" t="n">
        <v>10963</v>
      </c>
      <c r="U13" s="5" t="n">
        <v>11121</v>
      </c>
      <c r="V13" s="5" t="n">
        <v>10806</v>
      </c>
      <c r="W13" s="5" t="n">
        <v>11051</v>
      </c>
      <c r="X13" s="5" t="n">
        <v>10690</v>
      </c>
      <c r="Y13" s="5" t="n">
        <v>10289</v>
      </c>
      <c r="Z13" s="5" t="n">
        <v>10764</v>
      </c>
      <c r="AA13" s="5" t="n">
        <v>10985</v>
      </c>
      <c r="AB13" s="5" t="n">
        <v>10665</v>
      </c>
      <c r="AC13" s="5" t="n">
        <v>11126</v>
      </c>
      <c r="AD13" s="5" t="n">
        <v>11099</v>
      </c>
      <c r="AE13" s="5" t="n">
        <v>11261</v>
      </c>
      <c r="AF13" s="5" t="n">
        <v>11166</v>
      </c>
      <c r="AG13" s="5" t="n">
        <v>11344</v>
      </c>
      <c r="AH13" s="5" t="n">
        <v>11536</v>
      </c>
      <c r="AI13" s="5" t="n">
        <v>11309</v>
      </c>
      <c r="AJ13" s="5" t="n">
        <v>11449</v>
      </c>
      <c r="AK13" s="5" t="n">
        <v>11160</v>
      </c>
      <c r="AL13" s="5" t="n">
        <v>11398</v>
      </c>
      <c r="AM13" s="5" t="n">
        <v>11260</v>
      </c>
      <c r="AN13" s="5" t="n">
        <v>11178</v>
      </c>
      <c r="AO13" s="5" t="n">
        <v>11177</v>
      </c>
      <c r="AP13" s="5" t="n">
        <v>11053</v>
      </c>
      <c r="AQ13" s="5" t="n">
        <v>10763</v>
      </c>
      <c r="AR13" s="5" t="n">
        <v>10446</v>
      </c>
      <c r="AS13" s="5" t="n">
        <v>10177</v>
      </c>
      <c r="AT13" s="5" t="n">
        <v>10220</v>
      </c>
      <c r="AU13" s="5" t="n">
        <v>10019</v>
      </c>
      <c r="AV13" s="5"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6" customWidth="1" min="2" max="2"/>
    <col width="16" customWidth="1" min="3" max="3"/>
  </cols>
  <sheetData>
    <row r="1">
      <c r="A1" s="1" t="inlineStr">
        <is>
          <t>Shareholder Report, Average Annual Return (Details)</t>
        </is>
      </c>
      <c r="B1" s="2" t="inlineStr">
        <is>
          <t>12 Months Ended</t>
        </is>
      </c>
      <c r="C1" s="2" t="inlineStr">
        <is>
          <t>46 Months Ended</t>
        </is>
      </c>
    </row>
    <row r="2">
      <c r="B2" s="2" t="inlineStr">
        <is>
          <t>Aug. 31, 2024</t>
        </is>
      </c>
      <c r="C2" s="2" t="inlineStr">
        <is>
          <t>Aug. 31, 2024</t>
        </is>
      </c>
    </row>
    <row r="3">
      <c r="A3" s="4" t="inlineStr">
        <is>
          <t>Leatherback Long/Short Alternative Yield ETF</t>
        </is>
      </c>
      <c r="B3" s="4" t="inlineStr">
        <is>
          <t xml:space="preserve"> </t>
        </is>
      </c>
      <c r="C3" s="4" t="inlineStr">
        <is>
          <t xml:space="preserve"> </t>
        </is>
      </c>
    </row>
    <row r="4">
      <c r="A4" s="3" t="inlineStr">
        <is>
          <t>Average Annual Return [Line Items]</t>
        </is>
      </c>
      <c r="B4" s="4" t="inlineStr">
        <is>
          <t xml:space="preserve"> </t>
        </is>
      </c>
      <c r="C4" s="4" t="inlineStr">
        <is>
          <t xml:space="preserve"> </t>
        </is>
      </c>
    </row>
    <row r="5">
      <c r="A5" s="4" t="inlineStr">
        <is>
          <t>Average Annual Return, Percent</t>
        </is>
      </c>
      <c r="B5" s="6" t="n">
        <v>0.1001</v>
      </c>
      <c r="C5" s="6" t="n">
        <v>0.1266</v>
      </c>
    </row>
    <row r="6">
      <c r="A6" s="4" t="inlineStr">
        <is>
          <t>S&amp;P 500 Total Return Index</t>
        </is>
      </c>
      <c r="B6" s="4" t="inlineStr">
        <is>
          <t xml:space="preserve"> </t>
        </is>
      </c>
      <c r="C6" s="4" t="inlineStr">
        <is>
          <t xml:space="preserve"> </t>
        </is>
      </c>
    </row>
    <row r="7">
      <c r="A7" s="3" t="inlineStr">
        <is>
          <t>Average Annual Return [Line Items]</t>
        </is>
      </c>
      <c r="B7" s="4" t="inlineStr">
        <is>
          <t xml:space="preserve"> </t>
        </is>
      </c>
      <c r="C7" s="4" t="inlineStr">
        <is>
          <t xml:space="preserve"> </t>
        </is>
      </c>
    </row>
    <row r="8">
      <c r="A8" s="4" t="inlineStr">
        <is>
          <t>Average Annual Return, Percent</t>
        </is>
      </c>
      <c r="B8" s="6" t="n">
        <v>0.2714</v>
      </c>
      <c r="C8" s="6" t="n">
        <v>0.1415</v>
      </c>
    </row>
    <row r="9">
      <c r="A9" s="4" t="inlineStr">
        <is>
          <t>Leatherback Long/Short Alternative Yield ETF (MKT)</t>
        </is>
      </c>
      <c r="B9" s="4" t="inlineStr">
        <is>
          <t xml:space="preserve"> </t>
        </is>
      </c>
      <c r="C9" s="4" t="inlineStr">
        <is>
          <t xml:space="preserve"> </t>
        </is>
      </c>
    </row>
    <row r="10">
      <c r="A10" s="3" t="inlineStr">
        <is>
          <t>Average Annual Return [Line Items]</t>
        </is>
      </c>
      <c r="B10" s="4" t="inlineStr">
        <is>
          <t xml:space="preserve"> </t>
        </is>
      </c>
      <c r="C10" s="4" t="inlineStr">
        <is>
          <t xml:space="preserve"> </t>
        </is>
      </c>
    </row>
    <row r="11">
      <c r="A11" s="4" t="inlineStr">
        <is>
          <t>Average Annual Return, Percent</t>
        </is>
      </c>
      <c r="B11" s="6" t="n">
        <v>0.0989</v>
      </c>
      <c r="C11" s="6" t="n">
        <v>0.1265</v>
      </c>
    </row>
    <row r="12">
      <c r="A12" s="4" t="inlineStr">
        <is>
          <t>Wilshire Liquid Alternative Equity Hedge Total Return Index</t>
        </is>
      </c>
      <c r="B12" s="4" t="inlineStr">
        <is>
          <t xml:space="preserve"> </t>
        </is>
      </c>
      <c r="C12" s="4" t="inlineStr">
        <is>
          <t xml:space="preserve"> </t>
        </is>
      </c>
    </row>
    <row r="13">
      <c r="A13" s="3" t="inlineStr">
        <is>
          <t>Average Annual Return [Line Items]</t>
        </is>
      </c>
      <c r="B13" s="4" t="inlineStr">
        <is>
          <t xml:space="preserve"> </t>
        </is>
      </c>
      <c r="C13" s="4" t="inlineStr">
        <is>
          <t xml:space="preserve"> </t>
        </is>
      </c>
    </row>
    <row r="14">
      <c r="A14" s="4" t="inlineStr">
        <is>
          <t>Average Annual Return, Percent</t>
        </is>
      </c>
      <c r="B14" s="6" t="n">
        <v>0.1431</v>
      </c>
      <c r="C14" s="6" t="n">
        <v>0.077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54" customWidth="1" min="1" max="1"/>
    <col width="14" customWidth="1" min="2" max="2"/>
  </cols>
  <sheetData>
    <row r="1">
      <c r="A1" s="1" t="inlineStr">
        <is>
          <t>Shareholder Report, Holdings (Details)</t>
        </is>
      </c>
      <c r="B1" s="2" t="inlineStr">
        <is>
          <t>Aug. 31, 2024</t>
        </is>
      </c>
    </row>
    <row r="2">
      <c r="A2" s="4" t="inlineStr">
        <is>
          <t>Bunge Global SA [Member]</t>
        </is>
      </c>
      <c r="B2" s="4" t="inlineStr">
        <is>
          <t xml:space="preserve"> </t>
        </is>
      </c>
    </row>
    <row r="3">
      <c r="A3" s="3" t="inlineStr">
        <is>
          <t>Holdings [Line Items]</t>
        </is>
      </c>
      <c r="B3" s="4" t="inlineStr">
        <is>
          <t xml:space="preserve"> </t>
        </is>
      </c>
    </row>
    <row r="4">
      <c r="A4" s="4" t="inlineStr">
        <is>
          <t>Percent of Net Asset Value</t>
        </is>
      </c>
      <c r="B4" s="8" t="n">
        <v>0.05</v>
      </c>
    </row>
    <row r="5">
      <c r="A5" s="4" t="inlineStr">
        <is>
          <t>Exxon Mobil Corp. [Member]</t>
        </is>
      </c>
      <c r="B5" s="4" t="inlineStr">
        <is>
          <t xml:space="preserve"> </t>
        </is>
      </c>
    </row>
    <row r="6">
      <c r="A6" s="3" t="inlineStr">
        <is>
          <t>Holdings [Line Items]</t>
        </is>
      </c>
      <c r="B6" s="4" t="inlineStr">
        <is>
          <t xml:space="preserve"> </t>
        </is>
      </c>
    </row>
    <row r="7">
      <c r="A7" s="4" t="inlineStr">
        <is>
          <t>Percent of Net Asset Value</t>
        </is>
      </c>
      <c r="B7" s="6" t="n">
        <v>0.048</v>
      </c>
    </row>
    <row r="8">
      <c r="A8" s="4" t="inlineStr">
        <is>
          <t>Old Republic International Corp. [Member]</t>
        </is>
      </c>
      <c r="B8" s="4" t="inlineStr">
        <is>
          <t xml:space="preserve"> </t>
        </is>
      </c>
    </row>
    <row r="9">
      <c r="A9" s="3" t="inlineStr">
        <is>
          <t>Holdings [Line Items]</t>
        </is>
      </c>
      <c r="B9" s="4" t="inlineStr">
        <is>
          <t xml:space="preserve"> </t>
        </is>
      </c>
    </row>
    <row r="10">
      <c r="A10" s="4" t="inlineStr">
        <is>
          <t>Percent of Net Asset Value</t>
        </is>
      </c>
      <c r="B10" s="6" t="n">
        <v>0.047</v>
      </c>
    </row>
    <row r="11">
      <c r="A11" s="4" t="inlineStr">
        <is>
          <t>Newmont Corp. [Member]</t>
        </is>
      </c>
      <c r="B11" s="4" t="inlineStr">
        <is>
          <t xml:space="preserve"> </t>
        </is>
      </c>
    </row>
    <row r="12">
      <c r="A12" s="3" t="inlineStr">
        <is>
          <t>Holdings [Line Items]</t>
        </is>
      </c>
      <c r="B12" s="4" t="inlineStr">
        <is>
          <t xml:space="preserve"> </t>
        </is>
      </c>
    </row>
    <row r="13">
      <c r="A13" s="4" t="inlineStr">
        <is>
          <t>Percent of Net Asset Value</t>
        </is>
      </c>
      <c r="B13" s="6" t="n">
        <v>0.047</v>
      </c>
    </row>
    <row r="14">
      <c r="A14" s="4" t="inlineStr">
        <is>
          <t>3M Co. [Member]</t>
        </is>
      </c>
      <c r="B14" s="4" t="inlineStr">
        <is>
          <t xml:space="preserve"> </t>
        </is>
      </c>
    </row>
    <row r="15">
      <c r="A15" s="3" t="inlineStr">
        <is>
          <t>Holdings [Line Items]</t>
        </is>
      </c>
      <c r="B15" s="4" t="inlineStr">
        <is>
          <t xml:space="preserve"> </t>
        </is>
      </c>
    </row>
    <row r="16">
      <c r="A16" s="4" t="inlineStr">
        <is>
          <t>Percent of Net Asset Value</t>
        </is>
      </c>
      <c r="B16" s="6" t="n">
        <v>0.045</v>
      </c>
    </row>
    <row r="17">
      <c r="A17" s="4" t="inlineStr">
        <is>
          <t>Fidelity National Information Services, Inc. [Member]</t>
        </is>
      </c>
      <c r="B17" s="4" t="inlineStr">
        <is>
          <t xml:space="preserve"> </t>
        </is>
      </c>
    </row>
    <row r="18">
      <c r="A18" s="3" t="inlineStr">
        <is>
          <t>Holdings [Line Items]</t>
        </is>
      </c>
      <c r="B18" s="4" t="inlineStr">
        <is>
          <t xml:space="preserve"> </t>
        </is>
      </c>
    </row>
    <row r="19">
      <c r="A19" s="4" t="inlineStr">
        <is>
          <t>Percent of Net Asset Value</t>
        </is>
      </c>
      <c r="B19" s="6" t="n">
        <v>0.045</v>
      </c>
    </row>
    <row r="20">
      <c r="A20" s="4" t="inlineStr">
        <is>
          <t>Zimmer Biomet Holdings, Inc. [Member]</t>
        </is>
      </c>
      <c r="B20" s="4" t="inlineStr">
        <is>
          <t xml:space="preserve"> </t>
        </is>
      </c>
    </row>
    <row r="21">
      <c r="A21" s="3" t="inlineStr">
        <is>
          <t>Holdings [Line Items]</t>
        </is>
      </c>
      <c r="B21" s="4" t="inlineStr">
        <is>
          <t xml:space="preserve"> </t>
        </is>
      </c>
    </row>
    <row r="22">
      <c r="A22" s="4" t="inlineStr">
        <is>
          <t>Percent of Net Asset Value</t>
        </is>
      </c>
      <c r="B22" s="6" t="n">
        <v>0.043</v>
      </c>
    </row>
    <row r="23">
      <c r="A23" s="4" t="inlineStr">
        <is>
          <t>Altria Group, Inc. [Member]</t>
        </is>
      </c>
      <c r="B23" s="4" t="inlineStr">
        <is>
          <t xml:space="preserve"> </t>
        </is>
      </c>
    </row>
    <row r="24">
      <c r="A24" s="3" t="inlineStr">
        <is>
          <t>Holdings [Line Items]</t>
        </is>
      </c>
      <c r="B24" s="4" t="inlineStr">
        <is>
          <t xml:space="preserve"> </t>
        </is>
      </c>
    </row>
    <row r="25">
      <c r="A25" s="4" t="inlineStr">
        <is>
          <t>Percent of Net Asset Value</t>
        </is>
      </c>
      <c r="B25" s="6" t="n">
        <v>0.043</v>
      </c>
    </row>
    <row r="26">
      <c r="A26" s="4" t="inlineStr">
        <is>
          <t>Lamb Weston Holdings, Inc. [Member]</t>
        </is>
      </c>
      <c r="B26" s="4" t="inlineStr">
        <is>
          <t xml:space="preserve"> </t>
        </is>
      </c>
    </row>
    <row r="27">
      <c r="A27" s="3" t="inlineStr">
        <is>
          <t>Holdings [Line Items]</t>
        </is>
      </c>
      <c r="B27" s="4" t="inlineStr">
        <is>
          <t xml:space="preserve"> </t>
        </is>
      </c>
    </row>
    <row r="28">
      <c r="A28" s="4" t="inlineStr">
        <is>
          <t>Percent of Net Asset Value</t>
        </is>
      </c>
      <c r="B28" s="6" t="n">
        <v>0.041</v>
      </c>
    </row>
    <row r="29">
      <c r="A29" s="4" t="inlineStr">
        <is>
          <t>AGNC Investment Corp. [Member]</t>
        </is>
      </c>
      <c r="B29" s="4" t="inlineStr">
        <is>
          <t xml:space="preserve"> </t>
        </is>
      </c>
    </row>
    <row r="30">
      <c r="A30" s="3" t="inlineStr">
        <is>
          <t>Holdings [Line Items]</t>
        </is>
      </c>
      <c r="B30" s="4" t="inlineStr">
        <is>
          <t xml:space="preserve"> </t>
        </is>
      </c>
    </row>
    <row r="31">
      <c r="A31" s="4" t="inlineStr">
        <is>
          <t>Percent of Net Asset Value</t>
        </is>
      </c>
      <c r="B31" s="8" t="n">
        <v>0.04</v>
      </c>
    </row>
    <row r="32">
      <c r="A32" s="4" t="inlineStr">
        <is>
          <t>Consumer, Non-cyclical [Member]</t>
        </is>
      </c>
      <c r="B32" s="4" t="inlineStr">
        <is>
          <t xml:space="preserve"> </t>
        </is>
      </c>
    </row>
    <row r="33">
      <c r="A33" s="3" t="inlineStr">
        <is>
          <t>Holdings [Line Items]</t>
        </is>
      </c>
      <c r="B33" s="4" t="inlineStr">
        <is>
          <t xml:space="preserve"> </t>
        </is>
      </c>
    </row>
    <row r="34">
      <c r="A34" s="4" t="inlineStr">
        <is>
          <t>Percent of Net Asset Value</t>
        </is>
      </c>
      <c r="B34" s="6" t="n">
        <v>0.304</v>
      </c>
    </row>
    <row r="35">
      <c r="A35" s="4" t="inlineStr">
        <is>
          <t>Percent of Net Short Exposure</t>
        </is>
      </c>
      <c r="B35" s="6" t="n">
        <v>0.045</v>
      </c>
    </row>
    <row r="36">
      <c r="A36" s="4" t="inlineStr">
        <is>
          <t>Financial [Member]</t>
        </is>
      </c>
      <c r="B36" s="4" t="inlineStr">
        <is>
          <t xml:space="preserve"> </t>
        </is>
      </c>
    </row>
    <row r="37">
      <c r="A37" s="3" t="inlineStr">
        <is>
          <t>Holdings [Line Items]</t>
        </is>
      </c>
      <c r="B37" s="4" t="inlineStr">
        <is>
          <t xml:space="preserve"> </t>
        </is>
      </c>
    </row>
    <row r="38">
      <c r="A38" s="4" t="inlineStr">
        <is>
          <t>Percent of Net Asset Value</t>
        </is>
      </c>
      <c r="B38" s="6" t="n">
        <v>0.176</v>
      </c>
    </row>
    <row r="39">
      <c r="A39" s="4" t="inlineStr">
        <is>
          <t>Percent of Net Short Exposure</t>
        </is>
      </c>
      <c r="B39" s="6" t="n">
        <v>0.267</v>
      </c>
    </row>
    <row r="40">
      <c r="A40" s="4" t="inlineStr">
        <is>
          <t>Industrial [Member]</t>
        </is>
      </c>
      <c r="B40" s="4" t="inlineStr">
        <is>
          <t xml:space="preserve"> </t>
        </is>
      </c>
    </row>
    <row r="41">
      <c r="A41" s="3" t="inlineStr">
        <is>
          <t>Holdings [Line Items]</t>
        </is>
      </c>
      <c r="B41" s="4" t="inlineStr">
        <is>
          <t xml:space="preserve"> </t>
        </is>
      </c>
    </row>
    <row r="42">
      <c r="A42" s="4" t="inlineStr">
        <is>
          <t>Percent of Net Asset Value</t>
        </is>
      </c>
      <c r="B42" s="6" t="n">
        <v>0.151</v>
      </c>
    </row>
    <row r="43">
      <c r="A43" s="4" t="inlineStr">
        <is>
          <t>Percent of Net Short Exposure</t>
        </is>
      </c>
      <c r="B43" s="8" t="n">
        <v>0.08</v>
      </c>
    </row>
    <row r="44">
      <c r="A44" s="4" t="inlineStr">
        <is>
          <t>Communications [Member]</t>
        </is>
      </c>
      <c r="B44" s="4" t="inlineStr">
        <is>
          <t xml:space="preserve"> </t>
        </is>
      </c>
    </row>
    <row r="45">
      <c r="A45" s="3" t="inlineStr">
        <is>
          <t>Holdings [Line Items]</t>
        </is>
      </c>
      <c r="B45" s="4" t="inlineStr">
        <is>
          <t xml:space="preserve"> </t>
        </is>
      </c>
    </row>
    <row r="46">
      <c r="A46" s="4" t="inlineStr">
        <is>
          <t>Percent of Net Asset Value</t>
        </is>
      </c>
      <c r="B46" s="6" t="n">
        <v>0.093</v>
      </c>
    </row>
    <row r="47">
      <c r="A47" s="4" t="inlineStr">
        <is>
          <t>Percent of Net Short Exposure</t>
        </is>
      </c>
      <c r="B47" s="6" t="n">
        <v>0.097</v>
      </c>
    </row>
    <row r="48">
      <c r="A48" s="4" t="inlineStr">
        <is>
          <t>Basic Materials [Member]</t>
        </is>
      </c>
      <c r="B48" s="4" t="inlineStr">
        <is>
          <t xml:space="preserve"> </t>
        </is>
      </c>
    </row>
    <row r="49">
      <c r="A49" s="3" t="inlineStr">
        <is>
          <t>Holdings [Line Items]</t>
        </is>
      </c>
      <c r="B49" s="4" t="inlineStr">
        <is>
          <t xml:space="preserve"> </t>
        </is>
      </c>
    </row>
    <row r="50">
      <c r="A50" s="4" t="inlineStr">
        <is>
          <t>Percent of Net Asset Value</t>
        </is>
      </c>
      <c r="B50" s="6" t="n">
        <v>0.08500000000000001</v>
      </c>
    </row>
    <row r="51">
      <c r="A51" s="4" t="inlineStr">
        <is>
          <t>Technology [Member]</t>
        </is>
      </c>
      <c r="B51" s="4" t="inlineStr">
        <is>
          <t xml:space="preserve"> </t>
        </is>
      </c>
    </row>
    <row r="52">
      <c r="A52" s="3" t="inlineStr">
        <is>
          <t>Holdings [Line Items]</t>
        </is>
      </c>
      <c r="B52" s="4" t="inlineStr">
        <is>
          <t xml:space="preserve"> </t>
        </is>
      </c>
    </row>
    <row r="53">
      <c r="A53" s="4" t="inlineStr">
        <is>
          <t>Percent of Net Asset Value</t>
        </is>
      </c>
      <c r="B53" s="6" t="n">
        <v>0.057</v>
      </c>
    </row>
    <row r="54">
      <c r="A54" s="4" t="inlineStr">
        <is>
          <t>Percent of Net Short Exposure</t>
        </is>
      </c>
      <c r="B54" s="6" t="n">
        <v>0.076</v>
      </c>
    </row>
    <row r="55">
      <c r="A55" s="4" t="inlineStr">
        <is>
          <t>Cash Equivalents [Member]</t>
        </is>
      </c>
      <c r="B55" s="4" t="inlineStr">
        <is>
          <t xml:space="preserve"> </t>
        </is>
      </c>
    </row>
    <row r="56">
      <c r="A56" s="3" t="inlineStr">
        <is>
          <t>Holdings [Line Items]</t>
        </is>
      </c>
      <c r="B56" s="4" t="inlineStr">
        <is>
          <t xml:space="preserve"> </t>
        </is>
      </c>
    </row>
    <row r="57">
      <c r="A57" s="4" t="inlineStr">
        <is>
          <t>Percent of Net Asset Value</t>
        </is>
      </c>
      <c r="B57" s="6" t="n">
        <v>0.045</v>
      </c>
    </row>
    <row r="58">
      <c r="A58" s="4" t="inlineStr">
        <is>
          <t>Energy [Member]</t>
        </is>
      </c>
      <c r="B58" s="4" t="inlineStr">
        <is>
          <t xml:space="preserve"> </t>
        </is>
      </c>
    </row>
    <row r="59">
      <c r="A59" s="3" t="inlineStr">
        <is>
          <t>Holdings [Line Items]</t>
        </is>
      </c>
      <c r="B59" s="4" t="inlineStr">
        <is>
          <t xml:space="preserve"> </t>
        </is>
      </c>
    </row>
    <row r="60">
      <c r="A60" s="4" t="inlineStr">
        <is>
          <t>Percent of Net Asset Value</t>
        </is>
      </c>
      <c r="B60" s="6" t="n">
        <v>0.038</v>
      </c>
    </row>
    <row r="61">
      <c r="A61" s="4" t="inlineStr">
        <is>
          <t>Utilities [Member]</t>
        </is>
      </c>
      <c r="B61" s="4" t="inlineStr">
        <is>
          <t xml:space="preserve"> </t>
        </is>
      </c>
    </row>
    <row r="62">
      <c r="A62" s="3" t="inlineStr">
        <is>
          <t>Holdings [Line Items]</t>
        </is>
      </c>
      <c r="B62" s="4" t="inlineStr">
        <is>
          <t xml:space="preserve"> </t>
        </is>
      </c>
    </row>
    <row r="63">
      <c r="A63" s="4" t="inlineStr">
        <is>
          <t>Percent of Net Asset Value</t>
        </is>
      </c>
      <c r="B63" s="6" t="n">
        <v>0.027</v>
      </c>
    </row>
    <row r="64">
      <c r="A64" s="4" t="inlineStr">
        <is>
          <t>Consumer, Cyclical [Member]</t>
        </is>
      </c>
      <c r="B64" s="4" t="inlineStr">
        <is>
          <t xml:space="preserve"> </t>
        </is>
      </c>
    </row>
    <row r="65">
      <c r="A65" s="3" t="inlineStr">
        <is>
          <t>Holdings [Line Items]</t>
        </is>
      </c>
      <c r="B65" s="4" t="inlineStr">
        <is>
          <t xml:space="preserve"> </t>
        </is>
      </c>
    </row>
    <row r="66">
      <c r="A66" s="4" t="inlineStr">
        <is>
          <t>Percent of Net Asset Value</t>
        </is>
      </c>
      <c r="B66" s="6" t="n">
        <v>0.024</v>
      </c>
    </row>
    <row r="67">
      <c r="A67" s="4" t="inlineStr">
        <is>
          <t>Percent of Net Short Exposure</t>
        </is>
      </c>
      <c r="B67" s="6" t="n">
        <v>0.43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21:46:48Z</dcterms:created>
  <dcterms:modified xmlns:dcterms="http://purl.org/dc/terms/" xmlns:xsi="http://www.w3.org/2001/XMLSchema-instance" xsi:type="dcterms:W3CDTF">2024-11-08T21:46:48Z</dcterms:modified>
</cp:coreProperties>
</file>